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45">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PIMCO VARIABLE INSURANCE TRUST</t>
  </si>
  <si>
    <t>Central Index Key</t>
  </si>
  <si>
    <t>dei_EntityCentralIndexKey</t>
  </si>
  <si>
    <t>Amendment Flag</t>
  </si>
  <si>
    <t>dei_AmendmentFlag</t>
  </si>
  <si>
    <t>false</t>
  </si>
  <si>
    <t>Document Creation Date</t>
  </si>
  <si>
    <t>dei_DocumentCreationDate</t>
  </si>
  <si>
    <t>Nov. 7,
		2016</t>
  </si>
  <si>
    <t>Document Effective Date</t>
  </si>
  <si>
    <t>dei_DocumentEffectiveDate</t>
  </si>
  <si>
    <t>Prospectus Date</t>
  </si>
  <si>
    <t>rr_ProspectusDate</t>
  </si>
  <si>
    <t>Apr. 29,
		2016</t>
  </si>
  <si>
    <t>Nov. 07, 2016</t>
  </si>
  <si>
    <t>PIMCO Variable Insurance Trust Supplement Dated November 7, 2016 to the Administrative Class Prospectus, Institutional Class Prospectus, and Advisor Class and Class M Prospectus, each dated April 29, 2016, as supplemented (the "Prospectuses") Disclosure Regarding the PIMCO All Asset Portfolio, PIMCO All Asset All Authority Portfolio, PIMCO Real Return Portfolio and PIMCO CommodityRealReturn Strategy Portfolio ® In addition, effective December 7, 2016, the fifth sentence of the second paragraph of the "Principal Investment Strategies" section of the PIMCO All Asset All Authority Portfolio's Portfolio Summary in the Prospectuses is deleted in its entirety and replaced with the following: The Portfolio's combined investments in the International Equity-Related Underlying PIMCO Funds normally will not exceed 50% of its total assets. In addition, effective December 7, 2016, the first sentence of the second paragraph of the "Principal Investment Strategies" section of the PIMCO Real Return Portfolio's Portfolio Summary in the Prospectuses is deleted in its entirety and replaced with the following: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10% limitation, the Portfolio may invest in mortgage-related securities rated below B). In addition, effective December 7, 2016, the fourth sentence of the fifth paragraph of the "Principal Investment Strategies" section of the PIMCO CommodityRealReturn Strategy Portfolio's Portfolio Summary in the Prospectuses is deleted in its entirety and replaced with the following: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PIMCO Variable Insurance Trust Supplement Dated November 7, 2016 to the PIMCO All Asset All Authority Portfolio Administrative Class Prospectus, PIMCO All Asset All Authority Portfolio Advisor Class Prospectus and PIMCO All Asset All Authority Portfolio Institutional Class Prospectus, each dated April 29, 2016, as supplemented (the "Prospectuses") Disclosure Regarding the PIMCO All Asset All Authority Portfolio (the "Portfolio") In addition, effective December 7, 2016, the fifth sentence of the second paragraph of the "Principal Investment Strategies" section of the Portfolio's Portfolio Summary in the Prospectuses is deleted in its entirety and replaced with the following: The Portfolio's combined investments in the International Equity-Related Underlying PIMCO Funds normally will not exceed 50% of its total assets.
PIMCO Variable Insurance Trust Supplement Dated November 7, 2016 to the PIMCO Real Return Portfolio Administrative Class Prospectus, PIMCO Real Return Portfolio Advisor Class Prospectus and PIMCO Real Return Portfolio Institutional Class Prospectus, each dated April 29, 2016, as supplemented (the "Prospectuses") Disclosure Regarding the PIMCO Real Return Portfolio (the "Portfolio") Effective December 7, 2016, the first sentence of the second paragraph of the "Principal Investment Strategies" section of the Portfolio's Portfolio Summary in the Prospectuses is deleted in its entirety and replaced with the following: 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10% limitation, the Portfolio may invest in mortgage-related securities rated below B).
PIMCO Variable Insurance Trust Supplement Dated November 7, 2016 to the PIMCO CommodityRealReturn Strategy Portfolio ® ® ® ® Disclosure Regarding the PIMCO CommodityRealReturn Strategy Portfolio ® Effective December 7, 2016, the fourth sentence of the fifth paragraph of the "Principal Investment Strategies" section of the Portfolio's Portfolio Summary in the Prospectuses is deleted in its entirety and replaced with the following: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t>
  </si>
  <si>
    <t>Supplement Text Block</t>
  </si>
  <si>
    <t>pvit-20161107_SupplementTextBlock</t>
  </si>
  <si>
    <t>(PIMCO Variable Insurance Trust - Administrative Class - Supplement) | ( PIMCO All Asset All Authority Portfolio)</t>
  </si>
  <si>
    <t>Strategy Narrative [Text Block]</t>
  </si>
  <si>
    <t>rr_StrategyNarrativeTextBlock</t>
  </si>
  <si>
    <t>The Portfolio's combined investments in the International Equity-Related Underlying PIMCO Funds normally will not exceed 50% of its total assets.</t>
  </si>
  <si>
    <t>(PIMCO Variable Insurance Trust - Administrative Class - Supplement) | (PIMCO Real Return Portfolio)</t>
  </si>
  <si>
    <t>The Portfolio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10% limitation, the Portfolio may invest in mortgage-related securities rated below B).</t>
  </si>
  <si>
    <t>(PIMCO Variable Insurance Trust - Administrative Class - Supplement) | (PIMCO CommodityRealReturn Strategy Portfolio®)</t>
  </si>
  <si>
    <t>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t>
  </si>
  <si>
    <t>(PIMCO Variable Insurance Trust - Advisor Class and Class M - Supplement) | ( PIMCO All Asset All Authority Portfolio)</t>
  </si>
  <si>
    <t>(PIMCO Variable Insurance Trust - Advisor Class and Class M - Supplement) | (PIMCO Real Return Portfolio)</t>
  </si>
  <si>
    <t>(PIMCO Variable Insurance Trust - Advisor Class and Class M - Supplement) | (PIMCO CommodityRealReturn Strategy Portfolio®)</t>
  </si>
  <si>
    <t>(PIMCO Variable Insurance Trust - Institutional Class - Supplement) | ( PIMCO All Asset All Authority Portfolio)</t>
  </si>
  <si>
    <t>(PIMCO Variable Insurance Trust - Institutional Class - Supplement) | (PIMCO Real Return Portfolio)</t>
  </si>
  <si>
    <t>(PIMCO Variable Insurance Trust - Institutional Class - Supplement) | (PIMCO CommodityRealReturn Strategy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4730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4"/>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row>
    <row r="8" spans="1:3">
      <c r="A8" s="3" t="s">
        <v>3</v>
      </c>
      <c r="B8" s="4" t="s">
        <v>4</v>
      </c>
    </row>
    <row r="9" spans="1:3">
      <c r="A9" s="4" t="s">
        <v>32</v>
      </c>
      <c r="B9" s="4" t="s">
        <v>33</v>
      </c>
      <c r="C9" s="4" t="s">
        <v>36</v>
      </c>
    </row>
    <row r="10" spans="1:3">
      <c r="A10" s="4" t="s">
        <v>37</v>
      </c>
    </row>
    <row r="11" spans="1:3">
      <c r="A11" s="3" t="s">
        <v>3</v>
      </c>
      <c r="B11" s="4" t="s">
        <v>4</v>
      </c>
    </row>
    <row r="12" spans="1:3">
      <c r="A12" s="4" t="s">
        <v>32</v>
      </c>
      <c r="B12" s="4" t="s">
        <v>33</v>
      </c>
      <c r="C12" s="4" t="s">
        <v>38</v>
      </c>
    </row>
    <row r="13" spans="1:3">
      <c r="A13" s="4" t="s">
        <v>39</v>
      </c>
    </row>
    <row r="14" spans="1:3">
      <c r="A14" s="3" t="s">
        <v>3</v>
      </c>
      <c r="B14" s="4" t="s">
        <v>4</v>
      </c>
    </row>
    <row r="15" spans="1:3">
      <c r="A15" s="4" t="s">
        <v>32</v>
      </c>
      <c r="B15" s="4" t="s">
        <v>33</v>
      </c>
      <c r="C15" s="4" t="s">
        <v>34</v>
      </c>
    </row>
    <row r="16" spans="1:3">
      <c r="A16" s="4" t="s">
        <v>40</v>
      </c>
    </row>
    <row r="17" spans="1:3">
      <c r="A17" s="3" t="s">
        <v>3</v>
      </c>
      <c r="B17" s="4" t="s">
        <v>4</v>
      </c>
    </row>
    <row r="18" spans="1:3">
      <c r="A18" s="4" t="s">
        <v>32</v>
      </c>
      <c r="B18" s="4" t="s">
        <v>33</v>
      </c>
      <c r="C18" s="4" t="s">
        <v>36</v>
      </c>
    </row>
    <row r="19" spans="1:3">
      <c r="A19" s="4" t="s">
        <v>41</v>
      </c>
    </row>
    <row r="20" spans="1:3">
      <c r="A20" s="3" t="s">
        <v>3</v>
      </c>
      <c r="B20" s="4" t="s">
        <v>4</v>
      </c>
    </row>
    <row r="21" spans="1:3">
      <c r="A21" s="4" t="s">
        <v>32</v>
      </c>
      <c r="B21" s="4" t="s">
        <v>33</v>
      </c>
      <c r="C21" s="4" t="s">
        <v>38</v>
      </c>
    </row>
    <row r="22" spans="1:3">
      <c r="A22" s="4" t="s">
        <v>42</v>
      </c>
    </row>
    <row r="23" spans="1:3">
      <c r="A23" s="3" t="s">
        <v>3</v>
      </c>
      <c r="B23" s="4" t="s">
        <v>4</v>
      </c>
    </row>
    <row r="24" spans="1:3">
      <c r="A24" s="4" t="s">
        <v>32</v>
      </c>
      <c r="B24" s="4" t="s">
        <v>33</v>
      </c>
      <c r="C24" s="4" t="s">
        <v>34</v>
      </c>
    </row>
    <row r="25" spans="1:3">
      <c r="A25" s="4" t="s">
        <v>43</v>
      </c>
    </row>
    <row r="26" spans="1:3">
      <c r="A26" s="3" t="s">
        <v>3</v>
      </c>
      <c r="B26" s="4" t="s">
        <v>4</v>
      </c>
    </row>
    <row r="27" spans="1:3">
      <c r="A27" s="4" t="s">
        <v>32</v>
      </c>
      <c r="B27" s="4" t="s">
        <v>33</v>
      </c>
      <c r="C27" s="4" t="s">
        <v>36</v>
      </c>
    </row>
    <row r="28" spans="1:3">
      <c r="A28" s="4" t="s">
        <v>44</v>
      </c>
    </row>
    <row r="29" spans="1:3">
      <c r="A29" s="3" t="s">
        <v>3</v>
      </c>
      <c r="B29" s="4" t="s">
        <v>4</v>
      </c>
    </row>
    <row r="30" spans="1:3">
      <c r="A30" s="4" t="s">
        <v>32</v>
      </c>
      <c r="B30" s="4" t="s">
        <v>33</v>
      </c>
      <c r="C30" s="4" t="s">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4:05:30Z</dcterms:created>
  <dcterms:modified xmlns:dcterms="http://purl.org/dc/terms/" xmlns:xsi="http://www.w3.org/2001/XMLSchema-instance" xsi:type="dcterms:W3CDTF">2016-11-23T14:05:30Z</dcterms:modified>
  <dc:title xmlns:dc="http://purl.org/dc/elements/1.1/">Untitled</dc:title>
  <dc:description xmlns:dc="http://purl.org/dc/elements/1.1/"/>
  <dc:subject xmlns:dc="http://purl.org/dc/elements/1.1/"/>
  <cp:keywords/>
  <cp:category/>
</cp:coreProperties>
</file>